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BNY Mellon" sheetId="2" state="visible" r:id="rId2"/>
    <sheet xmlns:r="http://schemas.openxmlformats.org/officeDocument/2006/relationships" name="Risk_Return Detail Data- BNY M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Oct. 12, 2017</t>
  </si>
  <si>
    <t>Prospectus:</t>
  </si>
  <si>
    <t>Document Type</t>
  </si>
  <si>
    <t>Document Period End Date</t>
  </si>
  <si>
    <t>Oct. 12,
		2017</t>
  </si>
  <si>
    <t>Registrant Name</t>
  </si>
  <si>
    <t>BNY MELLON FUNDS TRUST</t>
  </si>
  <si>
    <t>Central Index Key</t>
  </si>
  <si>
    <t>Amendment Flag</t>
  </si>
  <si>
    <t>false</t>
  </si>
  <si>
    <t>Document Creation Date</t>
  </si>
  <si>
    <t>Document Effective Date</t>
  </si>
  <si>
    <t>Prospectus Date</t>
  </si>
  <si>
    <t>Dec. 30,
		2016</t>
  </si>
  <si>
    <t>BNY Mellon Mid Cap Multi-Strategy Fund | Class M Shares</t>
  </si>
  <si>
    <t>Trading Symbol</t>
  </si>
  <si>
    <t>MPMCX</t>
  </si>
  <si>
    <t>BNY Mellon Mid Cap Multi-Strategy Fund | Investor Shares</t>
  </si>
  <si>
    <t>MIMSX</t>
  </si>
  <si>
    <t>BNY Mellon Mid Cap Multi-Strategy Fund</t>
  </si>
  <si>
    <t>October 12, 2017 BNY MELLON FUNDS TRUST BNY Mellon Mid Cap Multi-Strategy Fund (the "Fund") Supplement to Prospectus dated December 30, 2016</t>
  </si>
  <si>
    <t>Effective October 12, 2017, the following information supersedes and replaces the information contained in the section of the Fund's prospectus entitled "Fund Summary – BNY Mellon Mid Cap Multi-Strategy Fund – Principal Investment Strategy": The Mid Cap Tax-Sensitive Core Strategy is employed by the fund's investment adviser, the Opportunistic Mid Cap Value Strategy and the Mid Cap Growth Strategy are employed by the fund's investment adviser using a proprietary investment process of The Boston Company Asset Management, LLC (TBCAM), an affiliate of the fund's investment adviser, and the Boston Partners Mid Cap Value Strategy and the Geneva Mid Cap Growth Strategy are employed by unaffiliated sub-investment advisers, namely, Boston Partners Global Investors, Inc. (Boston Partners), and Geneva Capital Management LLC, respectively. ******</t>
  </si>
  <si>
    <t>Label</t>
  </si>
  <si>
    <t>Element</t>
  </si>
  <si>
    <t>Value</t>
  </si>
  <si>
    <t>Risk/Return:</t>
  </si>
  <si>
    <t>rr_RiskReturnAbstract</t>
  </si>
  <si>
    <t>Supplement [Text Block]</t>
  </si>
  <si>
    <t>ck000111156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1156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33"/>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3</v>
      </c>
      <c r="B3" s="4" t="s">
        <v>3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1:53:33Z</dcterms:created>
  <dcterms:modified xmlns:dcterms="http://purl.org/dc/terms/" xmlns:xsi="http://www.w3.org/2001/XMLSchema-instance" xsi:type="dcterms:W3CDTF">2017-10-23T11:53:33Z</dcterms:modified>
</cp:coreProperties>
</file>